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vintiv Inc.</t>
        </is>
      </c>
    </row>
    <row r="8">
      <c r="A8" s="4" t="inlineStr">
        <is>
          <t>Entity Central Index Key</t>
        </is>
      </c>
      <c r="B8" s="4" t="inlineStr">
        <is>
          <t>00017925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 Performance Tabl e
Year Summary (1) Summary (1) Compensation (2) Compensation (2) Average (1) Average (2) Cumulative (3) Peer Group (4) Post-tax Free (5)
2022 $10,165,373 $ — $10,743,260 $ — $2,927,574 $5,205,998 $223.90 $269.46 $ 3,637 $2,374
2021 $ 8,639,482 $12,127,629 $ 7,692,088 $27,173,054 $2,322,112 $4,377,664 $147.31 $153.96 $ 1,416 $1,730
2020 $ — $11,183,487 $ — $ 3,298,841 $2,559,717 $1,094,311 $ 62.84 $ 52.35 $(6,097 ) $ 193 Notes:
(1) The PEO and Other NEOs for the applicable years were as follows:
• 2022: Brendan McCracken served as PEO, Corey Code, Greg Givens, Renee Zemljak and Rachel Moore served as the other NEOs
• 2021: Brendan McCracken and Doug Suttles each served as PEO for a portion of the year. Corey Code, Greg Givens, Renee Zemljak &amp; Joanne Cox served as the other NEOs
• 2020: Doug Suttles served as PEO. Brendan McCracken, Corey Code, Greg Givens, Renee Zemljak, Mike McAllister &amp; David Hill served as the other NEOs
(2) The amounts disclosed reflect adjustments to the “Total” amounts in the Summary Compensation Table per the table below.
(3) Total Shareholder Return (TSR) is calculated by dividing (a) the sum of (i) the cumulative amount of dividends for the measurement period, assuming dividend reinvestment, and (ii) the difference between the Company’s share price at the end of each fiscal year shown and the beginning of the measurement period, and the beginning of the measurement period by (b) the Company’s share price at the beginning of the measurement period. The beginning of the measurement period for each year in the table is December 31, 2019.
(4) The peer group used for this purpose is the SPDR Oil &amp; Gas Exploration &amp; Production ETF.
(5) Free Cash Flow is defined as non-GAAP non-GAAP Schedule A
2022 2021 2020
PEO (Brendan Average for PEO (Brendan PEO (Doug Suttles) Average for PEO (Doug Suttles) Average for
Summary Compensation Table Total $ 10,165,373 $ 2,927,574 $ 8,639,482 $ 12,127,629 $ 2,322,112 $ 11,183,487 $ 2,559,717
Reported Value of Equity Awards $ (7,250,046 ) $ (1,829,601 ) $ (6,032,292 ) $ (9,500,000 ) $ (1,249,870 ) $ (8,500,013 ) $ (1,616,404 )
Reported Change in Pension Value $ $ $ $ $ $ — $ (55,338 )
Adjustments
Year End Fair Value of Equity Awards Granted During Year $ 776,094 $ 259,147 $ 2,477,559 $ 4,750,708 $ 623,398 $ 1,776,093 $ 288,744
Year over Year Change in Fair Value of Outstanding and Unvested Equity Awards as of Year End $ 3,097,011 $ 1,343,891 $ 2,012,542 $ 14,545,867 $ 2,011,361 $ (2,851,383 ) $ (328,235 )
Year over Year Change in Fair Value of Equity Awards Granted in Prior Years that Vested in the Year $ 3,954,828 $ 2,504,986 $ 594,797 $ 5,248,850 $ 670,663 $ 1,690,658 $ 213,199
Pension Service Cost for the Year $ $ $ $ $ $ $ 32,628
Total Equity Award Adjustments $ 7,827,933 $ 4,108,024 $ 5,084,898 $ 24,545,425 $ 3,305,422 $ 615,367 $ 173,708
Compensation Actually Paid $ 10,743,260 $ 5,205,998 $ 7,692,088 $ 27,173,054 $ 4,377,664 $ 3,298,841 $ 1,094,311 </t>
        </is>
      </c>
      <c r="C4" s="4" t="inlineStr">
        <is>
          <t xml:space="preserve"> </t>
        </is>
      </c>
      <c r="D4" s="4" t="inlineStr">
        <is>
          <t xml:space="preserve"> </t>
        </is>
      </c>
    </row>
    <row r="5">
      <c r="A5" s="4" t="inlineStr">
        <is>
          <t>Company Selected Measure Name</t>
        </is>
      </c>
      <c r="B5" s="4" t="inlineStr">
        <is>
          <t>Free Cash Flow</t>
        </is>
      </c>
      <c r="C5" s="4" t="inlineStr">
        <is>
          <t xml:space="preserve"> </t>
        </is>
      </c>
      <c r="D5" s="4" t="inlineStr">
        <is>
          <t xml:space="preserve"> </t>
        </is>
      </c>
    </row>
    <row r="6">
      <c r="A6" s="4" t="inlineStr">
        <is>
          <t>Named Executive Officers, Footnote [Text Block]</t>
        </is>
      </c>
      <c r="B6" s="4" t="inlineStr">
        <is>
          <t>(1) The PEO and Other NEOs for the applicable years were as follows:
• 2022: Brendan McCracken served as PEO, Corey Code, Greg Givens, Renee Zemljak and Rachel Moore served as the other NEOs
• 2021: Brendan McCracken and Doug Suttles each served as PEO for a portion of the year. Corey Code, Greg Givens, Renee Zemljak &amp; Joanne Cox served as the other NEOs
• 2020: Doug Suttles served as PEO. Brendan McCracken, Corey Code, Greg Givens, Renee Zemljak, Mike McAllister &amp; David Hill served as the other NEOs</t>
        </is>
      </c>
      <c r="C6" s="4" t="inlineStr">
        <is>
          <t xml:space="preserve"> </t>
        </is>
      </c>
      <c r="D6" s="4" t="inlineStr">
        <is>
          <t xml:space="preserve"> </t>
        </is>
      </c>
    </row>
    <row r="7">
      <c r="A7" s="4" t="inlineStr">
        <is>
          <t>Peer Group Issuers, Footnote [Text Block]</t>
        </is>
      </c>
      <c r="B7" s="4" t="inlineStr">
        <is>
          <t>The peer group used for this purpose is the SPDR Oil &amp;amp; Gas Exploration &amp;amp; Production ETF</t>
        </is>
      </c>
      <c r="C7" s="4" t="inlineStr">
        <is>
          <t xml:space="preserve"> </t>
        </is>
      </c>
      <c r="D7" s="4" t="inlineStr">
        <is>
          <t xml:space="preserve"> </t>
        </is>
      </c>
    </row>
    <row r="8">
      <c r="A8" s="4" t="inlineStr">
        <is>
          <t>Adjustment To PEO Compensation, Footnote [Text Block]</t>
        </is>
      </c>
      <c r="B8" s="4" t="inlineStr">
        <is>
          <t xml:space="preserve">The amounts disclosed reflect adjustments to the “Total” amounts in the Summary Compensation Table per the table below.
2022 2021 2020
PEO (Brendan Average for PEO (Brendan PEO (Doug Suttles) Average for PEO (Doug Suttles) Average for
Summary Compensation Table Total $ 10,165,373 $ 2,927,574 $ 8,639,482 $ 12,127,629 $ 2,322,112 $ 11,183,487 $ 2,559,717
Reported Value of Equity Awards $ (7,250,046 ) $ (1,829,601 ) $ (6,032,292 ) $ (9,500,000 ) $ (1,249,870 ) $ (8,500,013 ) $ (1,616,404 )
Reported Change in Pension Value $ $ $ $ $ $ — $ (55,338 )
Adjustments
Year End Fair Value of Equity Awards Granted During Year $ 776,094 $ 259,147 $ 2,477,559 $ 4,750,708 $ 623,398 $ 1,776,093 $ 288,744
Year over Year Change in Fair Value of Outstanding and Unvested Equity Awards as of Year End $ 3,097,011 $ 1,343,891 $ 2,012,542 $ 14,545,867 $ 2,011,361 $ (2,851,383 ) $ (328,235 )
Year over Year Change in Fair Value of Equity Awards Granted in Prior Years that Vested in the Year $ 3,954,828 $ 2,504,986 $ 594,797 $ 5,248,850 $ 670,663 $ 1,690,658 $ 213,199
Pension Service Cost for the Year $ $ $ $ $ $ $ 32,628
Total Equity Award Adjustments $ 7,827,933 $ 4,108,024 $ 5,084,898 $ 24,545,425 $ 3,305,422 $ 615,367 $ 173,708
Compensation Actually Paid $ 10,743,260 $ 5,205,998 $ 7,692,088 $ 27,173,054 $ 4,377,664 $ 3,298,841 $ 1,094,311 </t>
        </is>
      </c>
      <c r="C8" s="4" t="inlineStr">
        <is>
          <t xml:space="preserve"> </t>
        </is>
      </c>
      <c r="D8" s="4" t="inlineStr">
        <is>
          <t xml:space="preserve"> </t>
        </is>
      </c>
    </row>
    <row r="9">
      <c r="A9" s="4" t="inlineStr">
        <is>
          <t>Non-PEO NEO Average Total Compensation Amount</t>
        </is>
      </c>
      <c r="B9" s="5" t="n">
        <v>2927574</v>
      </c>
      <c r="C9" s="5" t="n">
        <v>2322112</v>
      </c>
      <c r="D9" s="5" t="n">
        <v>2559717</v>
      </c>
    </row>
    <row r="10">
      <c r="A10" s="4" t="inlineStr">
        <is>
          <t>Non-PEO NEO Average Compensation Actually Paid Amount</t>
        </is>
      </c>
      <c r="B10" s="5" t="n">
        <v>5205998</v>
      </c>
      <c r="C10" s="6" t="n">
        <v>4377664</v>
      </c>
      <c r="D10" s="6" t="n">
        <v>1094311</v>
      </c>
    </row>
    <row r="11">
      <c r="A11" s="4" t="inlineStr">
        <is>
          <t>Adjustment to Non-PEO NEO Compensation Footnote [Text Block]</t>
        </is>
      </c>
      <c r="B11" s="4" t="inlineStr">
        <is>
          <t xml:space="preserve">The amounts disclosed reflect adjustments to the “Total” amounts in the Summary Compensation Table per the table below
2022 2021 2020
PEO (Brendan Average for PEO (Brendan PEO (Doug Suttles) Average for PEO (Doug Suttles) Average for
Summary Compensation Table Total $ 10,165,373 $ 2,927,574 $ 8,639,482 $ 12,127,629 $ 2,322,112 $ 11,183,487 $ 2,559,717
Reported Value of Equity Awards $ (7,250,046 ) $ (1,829,601 ) $ (6,032,292 ) $ (9,500,000 ) $ (1,249,870 ) $ (8,500,013 ) $ (1,616,404 )
Reported Change in Pension Value $ $ $ $ $ $ — $ (55,338 )
Adjustments
Year End Fair Value of Equity Awards Granted During Year $ 776,094 $ 259,147 $ 2,477,559 $ 4,750,708 $ 623,398 $ 1,776,093 $ 288,744
Year over Year Change in Fair Value of Outstanding and Unvested Equity Awards as of Year End $ 3,097,011 $ 1,343,891 $ 2,012,542 $ 14,545,867 $ 2,011,361 $ (2,851,383 ) $ (328,235 )
Year over Year Change in Fair Value of Equity Awards Granted in Prior Years that Vested in the Year $ 3,954,828 $ 2,504,986 $ 594,797 $ 5,248,850 $ 670,663 $ 1,690,658 $ 213,199
Pension Service Cost for the Year $ $ $ $ $ $ $ 32,628
Total Equity Award Adjustments $ 7,827,933 $ 4,108,024 $ 5,084,898 $ 24,545,425 $ 3,305,422 $ 615,367 $ 173,708
Compensation Actually Paid $ 10,743,260 $ 5,205,998 $ 7,692,088 $ 27,173,054 $ 4,377,664 $ 3,298,841 $ 1,094,311 </t>
        </is>
      </c>
      <c r="C11" s="4" t="inlineStr">
        <is>
          <t xml:space="preserve"> </t>
        </is>
      </c>
      <c r="D11" s="4" t="inlineStr">
        <is>
          <t xml:space="preserve"> </t>
        </is>
      </c>
    </row>
    <row r="12">
      <c r="A12" s="4" t="inlineStr">
        <is>
          <t>Compensation Actually Paid vs. Total Shareholder Return [Text Block]</t>
        </is>
      </c>
      <c r="B12" s="4" t="inlineStr">
        <is>
          <t>Compensation Actually Paid, Cumulative TSR and Peer Group TSR</t>
        </is>
      </c>
      <c r="C12" s="4" t="inlineStr">
        <is>
          <t xml:space="preserve"> </t>
        </is>
      </c>
      <c r="D12" s="4" t="inlineStr">
        <is>
          <t xml:space="preserve"> </t>
        </is>
      </c>
    </row>
    <row r="13">
      <c r="A13" s="4" t="inlineStr">
        <is>
          <t>Compensation Actually Paid vs. Net Income [Text Block]</t>
        </is>
      </c>
      <c r="B13" s="4" t="inlineStr">
        <is>
          <t>Compensation Actually Paid and Net Income</t>
        </is>
      </c>
      <c r="C13" s="4" t="inlineStr">
        <is>
          <t xml:space="preserve"> </t>
        </is>
      </c>
      <c r="D13" s="4" t="inlineStr">
        <is>
          <t xml:space="preserve"> </t>
        </is>
      </c>
    </row>
    <row r="14">
      <c r="A14" s="4" t="inlineStr">
        <is>
          <t>Compensation Actually Paid vs. Company Selected Measure [Text Block]</t>
        </is>
      </c>
      <c r="B14" s="4" t="inlineStr">
        <is>
          <t>Compensation Actually Paid and Non-GAAP †</t>
        </is>
      </c>
      <c r="C14" s="4" t="inlineStr">
        <is>
          <t xml:space="preserve"> </t>
        </is>
      </c>
      <c r="D14" s="4" t="inlineStr">
        <is>
          <t xml:space="preserve"> </t>
        </is>
      </c>
    </row>
    <row r="15">
      <c r="A15" s="4" t="inlineStr">
        <is>
          <t>Total Shareholder Return Vs Peer Group [Text Block]</t>
        </is>
      </c>
      <c r="B15" s="4" t="inlineStr">
        <is>
          <t>Compensation Actually Paid, Cumulative TSR and Peer Group TSR</t>
        </is>
      </c>
      <c r="C15" s="4" t="inlineStr">
        <is>
          <t xml:space="preserve"> </t>
        </is>
      </c>
      <c r="D15" s="4" t="inlineStr">
        <is>
          <t xml:space="preserve"> </t>
        </is>
      </c>
    </row>
    <row r="16">
      <c r="A16" s="4" t="inlineStr">
        <is>
          <t>Tabular List [Table Text Block]</t>
        </is>
      </c>
      <c r="B16" s="4" t="inlineStr">
        <is>
          <t xml:space="preserve">The most important financial performance measures used by the Company to link executive compensation actually paid to the Company’s NEOs, for the most recently completed fiscal year, to t h 1. Free Cash Flow 2. Capital Efficiency 3. Relative TSR 4. Return on Capital Invested </t>
        </is>
      </c>
      <c r="C16" s="4" t="inlineStr">
        <is>
          <t xml:space="preserve"> </t>
        </is>
      </c>
      <c r="D16" s="4" t="inlineStr">
        <is>
          <t xml:space="preserve"> </t>
        </is>
      </c>
    </row>
    <row r="17">
      <c r="A17" s="4" t="inlineStr">
        <is>
          <t>Total Shareholder Return Amount</t>
        </is>
      </c>
      <c r="B17" s="7" t="n">
        <v>223.9</v>
      </c>
      <c r="C17" s="8" t="n">
        <v>147.31</v>
      </c>
      <c r="D17" s="8" t="n">
        <v>62.84</v>
      </c>
    </row>
    <row r="18">
      <c r="A18" s="4" t="inlineStr">
        <is>
          <t>Peer Group Total Shareholder Return Amount</t>
        </is>
      </c>
      <c r="B18" s="8" t="n">
        <v>269.46</v>
      </c>
      <c r="C18" s="8" t="n">
        <v>153.96</v>
      </c>
      <c r="D18" s="8" t="n">
        <v>52.35</v>
      </c>
    </row>
    <row r="19">
      <c r="A19" s="4" t="inlineStr">
        <is>
          <t>Net Income (Loss)</t>
        </is>
      </c>
      <c r="B19" s="5" t="n">
        <v>3637000000</v>
      </c>
      <c r="C19" s="5" t="n">
        <v>1416000000</v>
      </c>
      <c r="D19" s="5" t="n">
        <v>-6097000000</v>
      </c>
    </row>
    <row r="20">
      <c r="A20" s="4" t="inlineStr">
        <is>
          <t>Company Selected Measure Amount</t>
        </is>
      </c>
      <c r="B20" s="6" t="n">
        <v>2374</v>
      </c>
      <c r="C20" s="6" t="n">
        <v>1730</v>
      </c>
      <c r="D20" s="6" t="n">
        <v>193</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Free Cash Flow</t>
        </is>
      </c>
      <c r="C23" s="4" t="inlineStr">
        <is>
          <t xml:space="preserve"> </t>
        </is>
      </c>
      <c r="D23" s="4" t="inlineStr">
        <is>
          <t xml:space="preserve"> </t>
        </is>
      </c>
    </row>
    <row r="24">
      <c r="A24" s="4" t="inlineStr">
        <is>
          <t>Non-GAAP Measure Description [Text Block]</t>
        </is>
      </c>
      <c r="B24" s="4" t="inlineStr">
        <is>
          <t>Free Cash Flow is defined as non-GAAP non-GAAP Schedule A</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Capital Efficiency</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turn on Capital Invested</t>
        </is>
      </c>
      <c r="C33" s="4" t="inlineStr">
        <is>
          <t xml:space="preserve"> </t>
        </is>
      </c>
      <c r="D33" s="4" t="inlineStr">
        <is>
          <t xml:space="preserve"> </t>
        </is>
      </c>
    </row>
    <row r="34">
      <c r="A34" s="4" t="inlineStr">
        <is>
          <t>Brendan McCracken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10165373</v>
      </c>
      <c r="C36" s="5" t="n">
        <v>8639482</v>
      </c>
      <c r="D36" s="4" t="inlineStr">
        <is>
          <t xml:space="preserve"> </t>
        </is>
      </c>
    </row>
    <row r="37">
      <c r="A37" s="4" t="inlineStr">
        <is>
          <t>PEO Actually Paid Compensation Amount</t>
        </is>
      </c>
      <c r="B37" s="5" t="n">
        <v>10743260</v>
      </c>
      <c r="C37" s="5" t="n">
        <v>7692088</v>
      </c>
      <c r="D37" s="4" t="inlineStr">
        <is>
          <t xml:space="preserve"> </t>
        </is>
      </c>
    </row>
    <row r="38">
      <c r="A38" s="4" t="inlineStr">
        <is>
          <t>PEO Name</t>
        </is>
      </c>
      <c r="B38" s="4" t="inlineStr">
        <is>
          <t>Brendan McCracken</t>
        </is>
      </c>
      <c r="C38" s="4" t="inlineStr">
        <is>
          <t>Brendan McCracken</t>
        </is>
      </c>
      <c r="D38" s="4" t="inlineStr">
        <is>
          <t xml:space="preserve"> </t>
        </is>
      </c>
    </row>
    <row r="39">
      <c r="A39" s="4" t="inlineStr">
        <is>
          <t>Doug Suttle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4" t="inlineStr">
        <is>
          <t xml:space="preserve"> </t>
        </is>
      </c>
      <c r="C41" s="5" t="n">
        <v>12127629</v>
      </c>
      <c r="D41" s="5" t="n">
        <v>11183487</v>
      </c>
    </row>
    <row r="42">
      <c r="A42" s="4" t="inlineStr">
        <is>
          <t>PEO Actually Paid Compensation Amount</t>
        </is>
      </c>
      <c r="B42" s="4" t="inlineStr">
        <is>
          <t xml:space="preserve"> </t>
        </is>
      </c>
      <c r="C42" s="5" t="n">
        <v>27173054</v>
      </c>
      <c r="D42" s="5" t="n">
        <v>3298841</v>
      </c>
    </row>
    <row r="43">
      <c r="A43" s="4" t="inlineStr">
        <is>
          <t>PEO Name</t>
        </is>
      </c>
      <c r="B43" s="4" t="inlineStr">
        <is>
          <t xml:space="preserve"> </t>
        </is>
      </c>
      <c r="C43" s="4" t="inlineStr">
        <is>
          <t>Doug Suttles</t>
        </is>
      </c>
      <c r="D43" s="4" t="inlineStr">
        <is>
          <t>Doug Suttles</t>
        </is>
      </c>
    </row>
    <row r="44">
      <c r="A44" s="4" t="inlineStr">
        <is>
          <t>PEO [Member] | Brendan McCracken [Member] | Deduct: Equity Awards Value In Summary Compensation Table (Grant Date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7250046</v>
      </c>
      <c r="C46" s="5" t="n">
        <v>-6032292</v>
      </c>
      <c r="D46" s="4" t="inlineStr">
        <is>
          <t xml:space="preserve"> </t>
        </is>
      </c>
    </row>
    <row r="47">
      <c r="A47" s="4" t="inlineStr">
        <is>
          <t>PEO [Member] | Brendan McCracken [Member] | Year-end Fair Value Of Awards Granted In The Current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776094</v>
      </c>
      <c r="C49" s="6" t="n">
        <v>2477559</v>
      </c>
      <c r="D49" s="4" t="inlineStr">
        <is>
          <t xml:space="preserve"> </t>
        </is>
      </c>
    </row>
    <row r="50">
      <c r="A50" s="4" t="inlineStr">
        <is>
          <t>PEO [Member] | Brendan McCracken [Member] | Change In Fair Value Of Outstanding And Unvested Awards Granted In Prior Fiscal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097011</v>
      </c>
      <c r="C52" s="6" t="n">
        <v>2012542</v>
      </c>
      <c r="D52" s="4" t="inlineStr">
        <is>
          <t xml:space="preserve"> </t>
        </is>
      </c>
    </row>
    <row r="53">
      <c r="A53" s="4" t="inlineStr">
        <is>
          <t>PEO [Member] | Brendan McCracken [Member] | Change In Fair Value As Of Vesting Date Of Prior Year Awards Vested During Current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954828</v>
      </c>
      <c r="C55" s="6" t="n">
        <v>594797</v>
      </c>
      <c r="D55" s="4" t="inlineStr">
        <is>
          <t xml:space="preserve"> </t>
        </is>
      </c>
    </row>
    <row r="56">
      <c r="A56" s="4" t="inlineStr">
        <is>
          <t>PEO [Member] | Brendan McCracken [Member] | Total Equity Award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827933</v>
      </c>
      <c r="C58" s="6" t="n">
        <v>5084898</v>
      </c>
      <c r="D58" s="4" t="inlineStr">
        <is>
          <t xml:space="preserve"> </t>
        </is>
      </c>
    </row>
    <row r="59">
      <c r="A59" s="4" t="inlineStr">
        <is>
          <t>PEO [Member] | Doug Suttles [Member] | Deduct: Equity Awards Value In Summary Compensation Table (Grant Date Valu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9500000</v>
      </c>
      <c r="D61" s="5" t="n">
        <v>-8500013</v>
      </c>
    </row>
    <row r="62">
      <c r="A62" s="4" t="inlineStr">
        <is>
          <t>PEO [Member] | Doug Suttles [Member] | Year-end Fair Value Of Awards Granted In The Current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6" t="n">
        <v>4750708</v>
      </c>
      <c r="D64" s="6" t="n">
        <v>1776093</v>
      </c>
    </row>
    <row r="65">
      <c r="A65" s="4" t="inlineStr">
        <is>
          <t>PEO [Member] | Doug Suttles [Member] | Change In Fair Value Of Outstanding And Unvested Awards Granted In Prior Fiscal Year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6" t="n">
        <v>14545867</v>
      </c>
      <c r="D67" s="6" t="n">
        <v>-2851383</v>
      </c>
    </row>
    <row r="68">
      <c r="A68" s="4" t="inlineStr">
        <is>
          <t>PEO [Member] | Doug Suttles [Member] | Change In Fair Value As Of Vesting Date Of Prior Year Awards Vested During Current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6" t="n">
        <v>5248850</v>
      </c>
      <c r="D70" s="6" t="n">
        <v>1690658</v>
      </c>
    </row>
    <row r="71">
      <c r="A71" s="4" t="inlineStr">
        <is>
          <t>PEO [Member] | Doug Suttles [Member] | Total Equity Award Adjustment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6" t="n">
        <v>24545425</v>
      </c>
      <c r="D73" s="6" t="n">
        <v>615367</v>
      </c>
    </row>
    <row r="74">
      <c r="A74" s="4" t="inlineStr">
        <is>
          <t>Non-PEO NEO [Member] | Deduct: Pension Adjustments Pension Value In Summary Compensation Table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55338</v>
      </c>
    </row>
    <row r="77">
      <c r="A77" s="4" t="inlineStr">
        <is>
          <t>Non-PEO NEO [Member] | Pension Adjustments Service Cos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4" t="inlineStr">
        <is>
          <t xml:space="preserve"> </t>
        </is>
      </c>
      <c r="D79" s="6" t="n">
        <v>32628</v>
      </c>
    </row>
    <row r="80">
      <c r="A80" s="4" t="inlineStr">
        <is>
          <t>Non-PEO NEO [Member] | Deduct: Equity Awards Value In Summary Compensation Table (Grant Date Value)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829601</v>
      </c>
      <c r="C82" s="6" t="n">
        <v>-1249870</v>
      </c>
      <c r="D82" s="6" t="n">
        <v>-1616404</v>
      </c>
    </row>
    <row r="83">
      <c r="A83" s="4" t="inlineStr">
        <is>
          <t>Non-PEO NEO [Member] | Year-end Fair Value Of Awards Granted In The Current Fiscal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59147</v>
      </c>
      <c r="C85" s="6" t="n">
        <v>623398</v>
      </c>
      <c r="D85" s="6" t="n">
        <v>288744</v>
      </c>
    </row>
    <row r="86">
      <c r="A86" s="4" t="inlineStr">
        <is>
          <t>Non-PEO NEO [Member] | Change In Fair Value Of Outstanding And Unvested Awards Granted In Prior Fiscal Year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343891</v>
      </c>
      <c r="C88" s="6" t="n">
        <v>2011361</v>
      </c>
      <c r="D88" s="6" t="n">
        <v>-328235</v>
      </c>
    </row>
    <row r="89">
      <c r="A89" s="4" t="inlineStr">
        <is>
          <t>Non-PEO NEO [Member] | Change In Fair Value As Of Vesting Date Of Prior Year Awards Vested During Current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2504986</v>
      </c>
      <c r="C91" s="6" t="n">
        <v>670663</v>
      </c>
      <c r="D91" s="6" t="n">
        <v>213199</v>
      </c>
    </row>
    <row r="92">
      <c r="A92" s="4" t="inlineStr">
        <is>
          <t>Non-PEO NEO [Member] | Total Equity Award Adjustment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4108024</v>
      </c>
      <c r="C94" s="5" t="n">
        <v>3305422</v>
      </c>
      <c r="D94" s="5" t="n">
        <v>1737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5:57Z</dcterms:created>
  <dcterms:modified xmlns:dcterms="http://purl.org/dc/terms/" xmlns:xsi="http://www.w3.org/2001/XMLSchema-instance" xsi:type="dcterms:W3CDTF">2023-03-23T20:05:57Z</dcterms:modified>
</cp:coreProperties>
</file>